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S OF CASH FLOWS (unaud" sheetId="6" r:id="rId6"/>
    <s:sheet name="NOTE 1 -BUSINESS AND RECAPITALI" sheetId="7" r:id="rId7"/>
    <s:sheet name="NOTE 2 - SIGNIFICANT ACCOUNTING" sheetId="8" r:id="rId8"/>
    <s:sheet name="NOTE 3 - RELATED PARTY TRANSACT" sheetId="9" r:id="rId9"/>
    <s:sheet name="NOTE 4 - COMMITMENTS AND CONTIN" sheetId="10" r:id="rId10"/>
    <s:sheet name="NOTE 5 - STOCKHOLDERS' DEFICIT" sheetId="11" r:id="rId11"/>
    <s:sheet name="NOTE 6 - FRANCHISEE CONCENTRATI" sheetId="12" r:id="rId12"/>
    <s:sheet name="NOTE 7 - SUBSEQUENT EVENTS" sheetId="13" r:id="rId13"/>
    <s:sheet name="Accounting Policies, by Policy " sheetId="14" r:id="rId14"/>
    <s:sheet name="NOTE 1 -BUSINESS AND RECAPITA15" sheetId="15" r:id="rId15"/>
    <s:sheet name="NOTE 2 - SIGNIFICANT ACCOUNTI16" sheetId="16" r:id="rId16"/>
    <s:sheet name="NOTE 3 - RELATED PARTY TRANSA17" sheetId="17" r:id="rId17"/>
    <s:sheet name="NOTE 4 - COMMITMENTS AND CONT18" sheetId="18" r:id="rId18"/>
    <s:sheet name="NOTE 5 - STOCKHOLDERS' DEFICIT " sheetId="19" r:id="rId19"/>
    <s:sheet name="NOTE 6 - FRANCHISEE CONCENTRA20" sheetId="20" r:id="rId20"/>
  </s:sheets>
  <s:definedNames/>
  <s:calcPr calcId="124519" calcMode="auto" fullCalcOnLoad="1"/>
</s:workbook>
</file>

<file path=xl/sharedStrings.xml><?xml version="1.0" encoding="utf-8"?>
<sst xmlns="http://schemas.openxmlformats.org/spreadsheetml/2006/main" uniqueCount="209">
  <si>
    <t>Document And Entity Information - shares</t>
  </si>
  <si>
    <t>9 Months Ended</t>
  </si>
  <si>
    <t>Jun. 30, 2015</t>
  </si>
  <si>
    <t>Aug. 12, 2015</t>
  </si>
  <si>
    <t>Document and Entity Information [Abstract]</t>
  </si>
  <si>
    <t>Entity Registrant Name</t>
  </si>
  <si>
    <t>New York Sub Company</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3</t>
  </si>
  <si>
    <t>CONDENSED CONSOLIDATED BALANCE SHEETS - USD ($)</t>
  </si>
  <si>
    <t>Sep. 30, 2014</t>
  </si>
  <si>
    <t>Current assets:</t>
  </si>
  <si>
    <t>Cash</t>
  </si>
  <si>
    <t>Accounts receivable, net</t>
  </si>
  <si>
    <t>Total current assets</t>
  </si>
  <si>
    <t>Equipment, net</t>
  </si>
  <si>
    <t>Total assets</t>
  </si>
  <si>
    <t>Current liabilities:</t>
  </si>
  <si>
    <t>Accounts payable and accrued expenses</t>
  </si>
  <si>
    <t>Income taxes payable</t>
  </si>
  <si>
    <t>Unearned income</t>
  </si>
  <si>
    <t>Total current liabilities</t>
  </si>
  <si>
    <t>Stockholders' deficit:</t>
  </si>
  <si>
    <t>Common stock, $0.001 par value; 1,500,000,000 shares authorized, 25,660,000 and 15,000,000 shares issued and outstanding as of June 30, 2015 and September 30, 2014, respectively</t>
  </si>
  <si>
    <t>Common stock subscription</t>
  </si>
  <si>
    <t>Deficit</t>
  </si>
  <si>
    <t>Total stockholders' deficit</t>
  </si>
  <si>
    <t>Total liabilities and stockholders' deficit</t>
  </si>
  <si>
    <t>CONDENSED CONSOLIDATED BALANCE SHEETS (Parentheticals) - $ / shares</t>
  </si>
  <si>
    <t>Common stock, shares authorized</t>
  </si>
  <si>
    <t>Common stock, par value (in Dollars per share)</t>
  </si>
  <si>
    <t>Common stock, shares issued</t>
  </si>
  <si>
    <t>Common stock, shares outstanding</t>
  </si>
  <si>
    <t>CONDENSED CONSOLIDATED STATEMENTS OF OPERATIONS (unaudited) - USD ($)</t>
  </si>
  <si>
    <t>3 Months Ended</t>
  </si>
  <si>
    <t>Jun. 30, 2014</t>
  </si>
  <si>
    <t>REVENUE:</t>
  </si>
  <si>
    <t>Royalty and service fees</t>
  </si>
  <si>
    <t>Rebate and incentive revenues</t>
  </si>
  <si>
    <t>Total revenue</t>
  </si>
  <si>
    <t>OPERATING EXPENSES:</t>
  </si>
  <si>
    <t>Payroll and benefits</t>
  </si>
  <si>
    <t>General and administrative</t>
  </si>
  <si>
    <t>Travel and entertainment</t>
  </si>
  <si>
    <t>Professional fees</t>
  </si>
  <si>
    <t>Marketing and advertising</t>
  </si>
  <si>
    <t>Depreciation</t>
  </si>
  <si>
    <t>Total operating expenses</t>
  </si>
  <si>
    <t>Net (loss) income before income taxes</t>
  </si>
  <si>
    <t>Provision for income taxes</t>
  </si>
  <si>
    <t>NET (LOSS) INCOME</t>
  </si>
  <si>
    <t>Net (loss) income per common share, basic and diluted (in Dollars per share)</t>
  </si>
  <si>
    <t>Weighted average number of common shares outstanding, basic and diluted (in Shares)</t>
  </si>
  <si>
    <t>CONDENSED CONSOLIDATED STATEMENT OF STOCKHOLDERS' DEFICIT (unaudited) - 9 months ended Jun. 30, 2015 - USD ($)</t>
  </si>
  <si>
    <t>Common Stock [Member]</t>
  </si>
  <si>
    <t>Common Stock Subscription [Member]</t>
  </si>
  <si>
    <t>Retained Earnings [Member]</t>
  </si>
  <si>
    <t>Total</t>
  </si>
  <si>
    <t>Balance at Sep. 30, 2014</t>
  </si>
  <si>
    <t>Balance (in Shares) at Sep. 30, 2014</t>
  </si>
  <si>
    <t>Distributions</t>
  </si>
  <si>
    <t>Effect of reverse merger:</t>
  </si>
  <si>
    <t>Common stock issued in connection with the share exchange transaction</t>
  </si>
  <si>
    <t>Common stock issued in connection with the share exchange transaction (in Shares)</t>
  </si>
  <si>
    <t>Net income</t>
  </si>
  <si>
    <t>Balance at Jun. 30, 2015</t>
  </si>
  <si>
    <t>Balance (in Shares) at Jun. 30, 2015</t>
  </si>
  <si>
    <t>STATEMENTS OF CASH FLOWS (unaudited) - USD ($)</t>
  </si>
  <si>
    <t>CASH FLOWS FROM OPERATING ACTIVITIES:</t>
  </si>
  <si>
    <t>Adjustments to reconcile net income to net cash provided by operating activities:</t>
  </si>
  <si>
    <t>Depreciation expense</t>
  </si>
  <si>
    <t>Bad debt expense</t>
  </si>
  <si>
    <t>Changes in operating assets and liabilities:</t>
  </si>
  <si>
    <t>Accounts receivable</t>
  </si>
  <si>
    <t>Accounts payable</t>
  </si>
  <si>
    <t>Net cash provided by operating activities</t>
  </si>
  <si>
    <t>CASH FLOWS FROM INVESTING ACTIVITIES:</t>
  </si>
  <si>
    <t>Purchase of equipment</t>
  </si>
  <si>
    <t>Net cash used in investing activities</t>
  </si>
  <si>
    <t>CASH FLOWS FROM FINANCING ACTIVITIES:</t>
  </si>
  <si>
    <t>Net cash used in financing activities</t>
  </si>
  <si>
    <t>Net increase (decrease) in cash</t>
  </si>
  <si>
    <t>Cash, beginning of period</t>
  </si>
  <si>
    <t>Cash, end of period</t>
  </si>
  <si>
    <t>Supplemental disclosure of cash flow information:</t>
  </si>
  <si>
    <t>Interest paid</t>
  </si>
  <si>
    <t>Income taxes paid</t>
  </si>
  <si>
    <t>NOTE 1 -BUSINESS AND RECAPITALIZATION</t>
  </si>
  <si>
    <t>Disclosure Text Block [Abstract]</t>
  </si>
  <si>
    <t>Organization, Consolidation and Presentation of Financial Statements Disclosure [Text Block]</t>
  </si>
  <si>
    <t>NOTE 1 –BUSINESS AND RECAPITALIZATION
Business and organization
New York Sub Company (the "Company," "we," "our," "us"), formerly known as Easy Organic Cookery, Inc., was incorporated in the State of Nevada on July 6, 2010. On November 26, 2014, effective December 3, 2014, the Company changed its name from Easy Organic Cookery, Inc. to New York Sub Company. In addition, the Company’s quotation symbol on the Over-the-Counter Bulletin Board was changed from ECOO.OB to NSUB.OB.
The Company operates as a franchisor of fast and casual restaurants under the “Jreck Subs” name. Jreck Subs Shops offer high quality and reasonably priced, hot and cold sandwiches through Focus Franchising Inc., a wholly owned subsidiary incorporated in the State of Florida on March 21, 2013 (see below).
On April 10, 2015, the Company entered into a Share Exchange Agreement among Focus Franchising, Inc. (“ Focus Franchising
The consolidated financial statements include the accounts of New York Sub Company and its wholly owned subsidiary; Focus Franchising, Inc. (collectively hereafter referred to as the “Company”). All significant intercompany accounts and transactions have been eliminated in consolidation.</t>
  </si>
  <si>
    <t>NOTE 2 - SIGNIFICANT ACCOUNTING POLICIES</t>
  </si>
  <si>
    <t>Accounting Policies [Abstract]</t>
  </si>
  <si>
    <t>Significant Accounting Policies [Text Block]</t>
  </si>
  <si>
    <t>NOTE 2 - SIGNIFICANT ACCOUNTING POLICIES
A summary of the significant accounting policies applied in the preparation of the accompanying financial statements follow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September 30, 2014 contained herein has been derived from audited financial statements which were filed on Form 8-K on May 26, 2015.
Operating results for the three and nine months ended June 30, 2015 are not necessarily indicative of results that may be expected for the year ending September 30, 2015. These condensed consolidated financial statements should be read in conjunction with the audited financial statements and notes thereto for the year ended September 30, 2014 included in the Company’s Form 8-K, filed with the Securities and Exchange Commission (“SEC”) on May 26, 2015.
Revenue Recognition
The Company receives fees for the granting of franchise rights, which is recognized as revenue when the Company receives a signed contract and has substantially performed all services required by the franchise agreement. Until such time, fees received are deferred and are recorded as unearned income in the accompanying balance sheets. There were no fees recognized for granting franchise rights for the nine months ended June 30, 2015 and 2014.
The franchise agreements provide for ongoing royalty payments, which are based upon specified percentages of gross sales (up to 6%). Such fees are recognized as earned in accordance with the specific terms of each agreement and to the extent collectability is reasonably assured. In exchange for its fees, a franchisee receives access to the Company’s system comprised of distinctive signage, uniform standards, specifications and procedures, marketing programs, purchasing assistance, preferred vendor relationships, business, financial and operational analysis, training and assistance and the advertising fund, all of which may change from time to time at the Franchising Division’s discretion.
The Company recognizes revenue for rebates and incentives from preferred vendors when all requirements to receive the rebates and incentives have been satisfied. Rebates and incentives received, but not earned, are recorded in unearned income in the accompanying balance sheets.
Revenue related to advertising fees is recorded net of advertising expenses in the accompanying statements of operations.
Accounts Receivable and Allowance for Doubtful Accounts
Accounts receivable are based on amounts billed to franchisees and amounts due from vendors for rebates. The Company extends credit to franchisees based on the terms stated in the respective franchise agreements and generally does not require collateral.
The Company provides an allowance for doubtful accounts, which is based upon review of outstanding receivables, historical collection information and existing economic conditions. Accounts receivable are ordinarily due upon the issuance of the invoice. Delinquent receivables are written off based on individual credit evaluation and specific circumstances of the franchisee. Management has determined allowance for doubtful accounts of June 30, 2015 of $105,491. Management has determined an allowance for doubtful accounts was required as of September 30, 2014 of $42,450. However, actual delinquent receivables could exceed the established allowance for doubtful accounts.
Equipment
Equipment consists of bread pans to be used by an outside vendor on behalf of the franchisees and is recorded at cost less accumulated depreciation $16,189 and $21,582 as of June 30, 2015 and September 30, 2014, respectively. Depreciation is computed using the straight line balance method over the estimated useful lives of the assets (7 years).
Long-lived Asset Impairment
The Company evaluates the recoverability of the carrying value of long-lived assets (equipment) whenever events or circumstances indicate the carrying amount may not be recoverable. No asset impairment was recognized during the nine months ended June 30, 2015 or 2014.
Advertising Fund and Expenses
Under the terms of the franchise agreements, the Company bills and collects a weekly advertising fee from its franchisees (up to 2% of gross sales). The amounts billed and collected are restricted to pay for costs of preparing and producing various advertising materials for the franchisees’ facilities. The Company records advertising fees received from franchisees as a reduction in marketing and advertising costs in the accompanying statements of operations. The Company expenses franchise development related advertising costs and expenses as those costs are incurred. Advertising expense was $20,964 and $57,603 (net of $78,183 and $55,669 in advertising fees collected from franchisees) during the nine months ended June 30, 2015 and 2014, respectively. The advertising monies spent in excess of the fees collected from the franchisees have not been recorded as an asset of the Company as these amounts will not be collected from the franchisees. In the event that the Company spent fewer funds than those collected, a liability would be recorded for the excess funds to be used in future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Prior to the recapitalization as described in Note 1, the Company’s subsidiary had elected to be treated as a partnership for federal tax purposes. All income that the Company’s subsidiary generated was reported by its members on their individual tax returns. Accordingly, the Company’s subsidiary was not subject to income taxes and had made no provision for income tax expense in the accompanying financial statements prior to recapitalization.
Use of Estimates
The preparation of financial statements in conformity with generally accepted accounting principles requires the Franchising Division’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Income (Loss) Per Share
Income (loss) Per Share (‘EPS”) is computed by dividing net income (loss)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15 and 2014.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5 and September 30, 2014, the Company did not have any outstanding awards.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3 - RELATED PARTY TRANSACTIONS</t>
  </si>
  <si>
    <t>Related Party Transactions [Abstract]</t>
  </si>
  <si>
    <t>Related Party Transactions Disclosure [Text Block]</t>
  </si>
  <si>
    <t>NOTE 3 - RELATED PARTY TRANSACTIONS
Certain related parties of the Company collectively own one franchised restaurant as of June 30 2015 and September 30, 2014. Total royalty and service fees recognized from this store equal $0.00 for the nine months ended June 30, 2015 and 2014.
The Company’s wholly owned subsidiary, Focus Franchising, Inc. shares office space and operating expenses with JReck Holdings LLC, the subsidiary’s former parent and is under common control with the majority of the Company’s stockholders. Since acquisition, the Company has reimbursed its previous parent $93,704 in operating costs and is reflected in current period operations.</t>
  </si>
  <si>
    <t>NOTE 4 - COMMITMENTS AND CONTINGENCIES</t>
  </si>
  <si>
    <t>Commitments and Contingencies Disclosure [Abstract]</t>
  </si>
  <si>
    <t>Commitments and Contingencies Disclosure [Text Block]</t>
  </si>
  <si>
    <t xml:space="preserve">NOTE 4 - COMMITMENTS AND CONTINGENCIES
Purchase Commitments –
General Litigation –
Debt Commitments </t>
  </si>
  <si>
    <t>NOTE 5 - STOCKHOLDERS' DEFICIT</t>
  </si>
  <si>
    <t>Stockholders' Equity Note [Abstract]</t>
  </si>
  <si>
    <t>Stockholders' Equity Note Disclosure [Text Block]</t>
  </si>
  <si>
    <t>NOTE 5 - STOCKHOLDERS' DEFICIT
On November 10, 2014, effective December 3, 2014, the Company filed amended and restated Articles of Incorporation increasing the number of authorized shares of common stock, $0.001 par value to 1,500,000,000.
In addition, the Company effected a 1-for-20 forward stock split of its issued and outstanding shares of common stock, $0.001 par value, whereby 11,083,000 outstanding shares of the Company’s common stock were exchanged for 221,660,000 shares of the Company's common stock. All per share amounts and number of shares in the unaudited condensed financial statements and related notes have been retroactively restated to reflect the forward stock split resulting in the reclassification of the Company’s stockholders’ equity which included an increase in the carrying value of common stock by $210,577 and a decrease in additional paid in capital by $210,577 at July 31, 2013.</t>
  </si>
  <si>
    <t>NOTE 6 - FRANCHISEE CONCENTRATION</t>
  </si>
  <si>
    <t>Risks and Uncertainties [Abstract]</t>
  </si>
  <si>
    <t>Concentration Risk Disclosure [Text Block]</t>
  </si>
  <si>
    <t>NOTE 6 - FRANCHISEE CONCENTRATION
During the nine months ended June 30, 2015, the Company recognized 18.6% of total royalty and service fees from four franchise locations owned by one operator.</t>
  </si>
  <si>
    <t>NOTE 7 - SUBSEQUENT EVENTS</t>
  </si>
  <si>
    <t>Subsequent Events [Abstract]</t>
  </si>
  <si>
    <t>Subsequent Events [Text Block]</t>
  </si>
  <si>
    <t>NOTE 7 - SUBSEQUENT EVENTS
The Company has evaluated subsequent events through August 14, 2015 in connection with the preparation of these financial statements, which is the date the financial statements were available to be issued.
There were no material evens that required recognition or additional disclosure in the financial statements.</t>
  </si>
  <si>
    <t>Accounting Policies, by Policy (Policies)</t>
  </si>
  <si>
    <t>Basis of Accounting, Policy [Policy Text Block]</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September 30, 2014 contained herein has been derived from audited financial statements which were filed on Form 8-K on May 26, 2015.
Operating results for the three and nine months ended June 30, 2015 are not necessarily indicative of results that may be expected for the year ending September 30, 2015. These condensed consolidated financial statements should be read in conjunction with the audited financial statements and notes thereto for the year ended September 30, 2014 included in the Company’s Form 8-K, filed with the Securities and Exchange Commission (“SEC”) on May 26, 2015.</t>
  </si>
  <si>
    <t>Revenue Recognition, Policy [Policy Text Block]</t>
  </si>
  <si>
    <t>Revenue Recognition
The Company receives fees for the granting of franchise rights, which is recognized as revenue when the Company receives a signed contract and has substantially performed all services required by the franchise agreement. Until such time, fees received are deferred and are recorded as unearned income in the accompanying balance sheets. There were no fees recognized for granting franchise rights for the nine months ended June 30, 2015 and 2014.
The franchise agreements provide for ongoing royalty payments, which are based upon specified percentages of gross sales (up to 6%). Such fees are recognized as earned in accordance with the specific terms of each agreement and to the extent collectability is reasonably assured. In exchange for its fees, a franchisee receives access to the Company’s system comprised of distinctive signage, uniform standards, specifications and procedures, marketing programs, purchasing assistance, preferred vendor relationships, business, financial and operational analysis, training and assistance and the advertising fund, all of which may change from time to time at the Franchising Division’s discretion.
The Company recognizes revenue for rebates and incentives from preferred vendors when all requirements to receive the rebates and incentives have been satisfied. Rebates and incentives received, but not earned, are recorded in unearned income in the accompanying balance sheets.
Revenue related to advertising fees is recorded net of advertising expenses in the accompanying statements of operations.</t>
  </si>
  <si>
    <t>Receivables, Policy [Policy Text Block]</t>
  </si>
  <si>
    <t>Accounts Receivable and Allowance for Doubtful Accounts
Accounts receivable are based on amounts billed to franchisees and amounts due from vendors for rebates. The Company extends credit to franchisees based on the terms stated in the respective franchise agreements and generally does not require collateral.
The Company provides an allowance for doubtful accounts, which is based upon review of outstanding receivables, historical collection information and existing economic conditions. Accounts receivable are ordinarily due upon the issuance of the invoice. Delinquent receivables are written off based on individual credit evaluation and specific circumstances of the franchisee. Management has determined allowance for doubtful accounts of June 30, 2015 of $105,491. Management has determined an allowance for doubtful accounts was required as of September 30, 2014 of $42,450. However, actual delinquent receivables could exceed the established allowance for doubtful accounts.</t>
  </si>
  <si>
    <t>Property, Plant and Equipment, Policy [Policy Text Block]</t>
  </si>
  <si>
    <t>Equipment
Equipment consists of bread pans to be used by an outside vendor on behalf of the franchisees and is recorded at cost less accumulated depreciation $16,189 and $21,582 as of June 30, 2015 and September 30, 2014, respectively. Depreciation is computed using the straight line balance method over the estimated useful lives of the assets (7 years).</t>
  </si>
  <si>
    <t>Impairment or Disposal of Long-Lived Assets, Policy [Policy Text Block]</t>
  </si>
  <si>
    <t>Long-lived Asset Impairment
The Company evaluates the recoverability of the carrying value of long-lived assets (equipment) whenever events or circumstances indicate the carrying amount may not be recoverable. No asset impairment was recognized during the nine months ended June 30, 2015 or 2014.</t>
  </si>
  <si>
    <t>Advertising Costs, Policy [Policy Text Block]</t>
  </si>
  <si>
    <t>Advertising Fund and Expenses
Under the terms of the franchise agreements, the Company bills and collects a weekly advertising fee from its franchisees (up to 2% of gross sales). The amounts billed and collected are restricted to pay for costs of preparing and producing various advertising materials for the franchisees’ facilities. The Company records advertising fees received from franchisees as a reduction in marketing and advertising costs in the accompanying statements of operations. The Company expenses franchise development related advertising costs and expenses as those costs are incurred. Advertising expense was $20,964 and $57,603 (net of $78,183 and $55,669 in advertising fees collected from franchisees) during the nine months ended June 30, 2015 and 2014, respectively. The advertising monies spent in excess of the fees collected from the franchisees have not been recorded as an asset of the Company as these amounts will not be collected from the franchisees. In the event that the Company spent fewer funds than those collected, a liability would be recorded for the excess funds to be used in future periods.</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Prior to the recapitalization as described in Note 1, the Company’s subsidiary had elected to be treated as a partnership for federal tax purposes. All income that the Company’s subsidiary generated was reported by its members on their individual tax returns. Accordingly, the Company’s subsidiary was not subject to income taxes and had made no provision for income tax expense in the accompanying financial statements prior to recapitalization.</t>
  </si>
  <si>
    <t>Use of Estimates, Policy [Policy Text Block]</t>
  </si>
  <si>
    <t>Use of Estimates
The preparation of financial statements in conformity with generally accepted accounting principles requires the Franchising Division’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Segment Reporting, Policy [Policy Text Block]</t>
  </si>
  <si>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si>
  <si>
    <t>Earnings Per Share, Policy [Policy Text Block]</t>
  </si>
  <si>
    <t>Income (Loss) Per Share
Income (loss) Per Share (‘EPS”) is computed by dividing net income (loss)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15 and 2014.</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5 and September 30, 2014, the Company did not have any outstanding awards.</t>
  </si>
  <si>
    <t>New Accounting Pronouncements, Policy [Policy Text Block]</t>
  </si>
  <si>
    <t>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1 -BUSINESS AND RECAPITALIZATION (Details) - Focus Franchising [Member] - shares</t>
  </si>
  <si>
    <t>May. 29, 2015</t>
  </si>
  <si>
    <t>Apr. 10, 2015</t>
  </si>
  <si>
    <t>NOTE 1 -BUSINESS AND RECAPITALIZATION (Details) [Line Items]</t>
  </si>
  <si>
    <t>Equity Method Investment, Ownership Percentage</t>
  </si>
  <si>
    <t>58.00%</t>
  </si>
  <si>
    <t>100.00%</t>
  </si>
  <si>
    <t>Stock Issued During Period, Shares, Acquisitions</t>
  </si>
  <si>
    <t>Stock Repurchased and Retired During Period, Shares</t>
  </si>
  <si>
    <t>NOTE 2 - SIGNIFICANT ACCOUNTING POLICIES (Details) - USD ($)</t>
  </si>
  <si>
    <t>Franchise Royalty, Percentage of Gross Sales</t>
  </si>
  <si>
    <t>6.00%</t>
  </si>
  <si>
    <t>Allowance for Doubtful Accounts Receivable</t>
  </si>
  <si>
    <t>Accumulated Depreciation, Depletion and Amortization, Property, Plant, and Equipment, Excluding Capital Leased Assets</t>
  </si>
  <si>
    <t>Property, Plant and Equipment, Useful Life</t>
  </si>
  <si>
    <t>7 years</t>
  </si>
  <si>
    <t>Franchise, Advertising Fee, Precentage of Gross Sales</t>
  </si>
  <si>
    <t>2.00%</t>
  </si>
  <si>
    <t>Advertising Expense</t>
  </si>
  <si>
    <t>Franchisor Revenue</t>
  </si>
  <si>
    <t>NOTE 3 - RELATED PARTY TRANSACTIONS (Details)</t>
  </si>
  <si>
    <t>Jun. 30, 2015USD ($)</t>
  </si>
  <si>
    <t>Jun. 30, 2014USD ($)</t>
  </si>
  <si>
    <t>Franchise, Number of Frachise Locations</t>
  </si>
  <si>
    <t>Franchise Revenue</t>
  </si>
  <si>
    <t>Repayments of Related Party Debt</t>
  </si>
  <si>
    <t>NOTE 4 - COMMITMENTS AND CONTINGENCIES (Details) - USD ($)</t>
  </si>
  <si>
    <t>Supply Commitment, Description</t>
  </si>
  <si>
    <t>Under the terms of the agreement, each of the Company&amp;#x2019;s restaurants are required to place two orders per week with an overall average order size of $1,445 per delivery. In addition, the Company will receive a 2% purchasing incentive, to be paid on a quarterly basis.</t>
  </si>
  <si>
    <t>Deferred Revenue, Additions</t>
  </si>
  <si>
    <t>Deferred Revenue, Current</t>
  </si>
  <si>
    <t>Long-term Debt</t>
  </si>
  <si>
    <t>NOTE 5 - STOCKHOLDERS' DEFICIT (Details) - USD ($)</t>
  </si>
  <si>
    <t>Nov. 10, 2014</t>
  </si>
  <si>
    <t>Jul. 31, 2013</t>
  </si>
  <si>
    <t>Dec. 03, 2014</t>
  </si>
  <si>
    <t>Nov. 09, 2014</t>
  </si>
  <si>
    <t>NOTE 5 - STOCKHOLDERS' DEFICIT (Details) [Line Items]</t>
  </si>
  <si>
    <t>Common Stock, Par or Stated Value Per Share (in Dollars per share)</t>
  </si>
  <si>
    <t>Common Stock, Shares Authorized</t>
  </si>
  <si>
    <t>Stockholders' Equity Note, Stock Split</t>
  </si>
  <si>
    <t>1-for-20</t>
  </si>
  <si>
    <t>Common Stock, Shares, Outstanding</t>
  </si>
  <si>
    <t>Stock Issued During Period, Value, Other (in Dollars)</t>
  </si>
  <si>
    <t>Additional Paid-in Capital [Member]</t>
  </si>
  <si>
    <t>NOTE 6 - FRANCHISEE CONCENTRATION (Details)</t>
  </si>
  <si>
    <t>NOTE 6 - FRANCHISEE CONCENTRATION (Details) [Line Items]</t>
  </si>
  <si>
    <t>Number of Franchise Operators</t>
  </si>
  <si>
    <t>Revenue from Rights Concentration Risk [Member] | Sales Revenue, Services, Net [Member]</t>
  </si>
  <si>
    <t>Concentration Risk, Percentage</t>
  </si>
  <si>
    <t>18.6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520660000</v>
      </c>
    </row>
    <row spans="1:3" r="8">
      <c s="4" r="A8" t="s">
        <v>12</v>
      </c>
      <c s="4" r="B8" t="s">
        <v>13</v>
      </c>
    </row>
    <row spans="1:3" r="9">
      <c s="4" r="A9" t="s">
        <v>14</v>
      </c>
      <c s="5" r="B9" t="n">
        <v>1498622</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10</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146</v>
      </c>
      <c s="4" r="B10" t="s">
        <v>147</v>
      </c>
    </row>
    <row spans="1:2" r="11">
      <c s="4" r="A11" t="s">
        <v>148</v>
      </c>
      <c s="4" r="B11" t="s">
        <v>149</v>
      </c>
    </row>
    <row spans="1:2" r="12">
      <c s="4" r="A12" t="s">
        <v>150</v>
      </c>
      <c s="4" r="B12" t="s">
        <v>151</v>
      </c>
    </row>
    <row spans="1:2" r="13">
      <c s="4" r="A13" t="s">
        <v>152</v>
      </c>
      <c s="4" r="B13" t="s">
        <v>153</v>
      </c>
    </row>
    <row spans="1:2" r="14">
      <c s="4" r="A14" t="s">
        <v>154</v>
      </c>
      <c s="4" r="B14" t="s">
        <v>155</v>
      </c>
    </row>
    <row spans="1:2" r="15">
      <c s="4" r="A15" t="s">
        <v>156</v>
      </c>
      <c s="4" r="B15"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8</v>
      </c>
      <c s="2" r="B1" t="s">
        <v>159</v>
      </c>
      <c s="2" r="C1" t="s">
        <v>160</v>
      </c>
    </row>
    <row spans="1:3" r="2">
      <c s="3" r="A2" t="s">
        <v>161</v>
      </c>
    </row>
    <row spans="1:3" r="3">
      <c s="4" r="A3" t="s">
        <v>162</v>
      </c>
      <c s="4" r="B3" t="s">
        <v>163</v>
      </c>
      <c s="4" r="C3" t="s">
        <v>164</v>
      </c>
    </row>
    <row spans="1:3" r="4">
      <c s="4" r="A4" t="s">
        <v>165</v>
      </c>
      <c s="5" r="B4" t="n">
        <v>15000000</v>
      </c>
      <c s="5" r="C4" t="n">
        <v>15000000</v>
      </c>
    </row>
    <row spans="1:3" r="5">
      <c s="4" r="A5" t="s">
        <v>166</v>
      </c>
      <c s="5" r="B5" t="n">
        <v>105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7</v>
      </c>
      <c s="2" r="B1" t="s">
        <v>1</v>
      </c>
    </row>
    <row spans="1:4" r="2">
      <c s="2" r="B2" t="s">
        <v>2</v>
      </c>
      <c s="2" r="C2" t="s">
        <v>53</v>
      </c>
      <c s="2" r="D2" t="s">
        <v>28</v>
      </c>
    </row>
    <row spans="1:4" r="3">
      <c s="3" r="A3" t="s">
        <v>110</v>
      </c>
    </row>
    <row spans="1:4" r="4">
      <c s="4" r="A4" t="s">
        <v>168</v>
      </c>
      <c s="4" r="B4" t="s">
        <v>169</v>
      </c>
    </row>
    <row spans="1:4" r="5">
      <c s="4" r="A5" t="s">
        <v>170</v>
      </c>
      <c s="7" r="B5" t="n">
        <v>105491</v>
      </c>
      <c s="7" r="D5" t="n">
        <v>42450</v>
      </c>
    </row>
    <row spans="1:4" r="6">
      <c s="4" r="A6" t="s">
        <v>171</v>
      </c>
      <c s="7" r="B6" t="n">
        <v>16189</v>
      </c>
      <c s="7" r="D6" t="n">
        <v>21582</v>
      </c>
    </row>
    <row spans="1:4" r="7">
      <c s="4" r="A7" t="s">
        <v>172</v>
      </c>
      <c s="4" r="B7" t="s">
        <v>173</v>
      </c>
    </row>
    <row spans="1:4" r="8">
      <c s="4" r="A8" t="s">
        <v>174</v>
      </c>
      <c s="4" r="B8" t="s">
        <v>175</v>
      </c>
    </row>
    <row spans="1:4" r="9">
      <c s="4" r="A9" t="s">
        <v>176</v>
      </c>
      <c s="7" r="B9" t="n">
        <v>20964</v>
      </c>
      <c s="7" r="C9" t="n">
        <v>57603</v>
      </c>
    </row>
    <row spans="1:4" r="10">
      <c s="4" r="A10" t="s">
        <v>177</v>
      </c>
      <c s="7" r="B10" t="n">
        <v>78183</v>
      </c>
      <c s="7" r="C10" t="n">
        <v>5566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21"/>
    <col customWidth="1" max="3" min="3" width="21"/>
  </cols>
  <sheetData>
    <row spans="1:3" r="1">
      <c s="1" r="A1" t="s">
        <v>178</v>
      </c>
      <c s="2" r="B1" t="s">
        <v>1</v>
      </c>
    </row>
    <row spans="1:3" r="2">
      <c s="2" r="B2" t="s">
        <v>179</v>
      </c>
      <c s="2" r="C2" t="s">
        <v>180</v>
      </c>
    </row>
    <row spans="1:3" r="3">
      <c s="3" r="A3" t="s">
        <v>114</v>
      </c>
    </row>
    <row spans="1:3" r="4">
      <c s="4" r="A4" t="s">
        <v>181</v>
      </c>
      <c s="5" r="B4" t="n">
        <v>1</v>
      </c>
      <c s="5" r="C4" t="n">
        <v>1</v>
      </c>
    </row>
    <row spans="1:3" r="5">
      <c s="4" r="A5" t="s">
        <v>182</v>
      </c>
      <c s="7" r="B5" t="n">
        <v>0</v>
      </c>
      <c s="7" r="C5" t="n">
        <v>0</v>
      </c>
    </row>
    <row spans="1:3" r="6">
      <c s="4" r="A6" t="s">
        <v>183</v>
      </c>
      <c s="7" r="B6" t="n">
        <v>9370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s="1" r="A1" t="s">
        <v>184</v>
      </c>
      <c s="2" r="B1" t="s">
        <v>1</v>
      </c>
    </row>
    <row spans="1:3" r="2">
      <c s="2" r="B2" t="s">
        <v>2</v>
      </c>
      <c s="2" r="C2" t="s">
        <v>28</v>
      </c>
    </row>
    <row spans="1:3" r="3">
      <c s="3" r="A3" t="s">
        <v>118</v>
      </c>
    </row>
    <row spans="1:3" r="4">
      <c s="4" r="A4" t="s">
        <v>185</v>
      </c>
      <c s="4" r="B4" t="s">
        <v>186</v>
      </c>
    </row>
    <row spans="1:3" r="5">
      <c s="4" r="A5" t="s">
        <v>187</v>
      </c>
      <c s="7" r="B5" t="n">
        <v>130000</v>
      </c>
    </row>
    <row spans="1:3" r="6">
      <c s="4" r="A6" t="s">
        <v>188</v>
      </c>
      <c s="5" r="B6" t="n">
        <v>9661</v>
      </c>
      <c s="7" r="C6" t="n">
        <v>75079</v>
      </c>
    </row>
    <row spans="1:3" r="7">
      <c s="4" r="A7" t="s">
        <v>189</v>
      </c>
      <c s="7" r="B7" t="n">
        <v>1100000</v>
      </c>
      <c s="7" r="C7" t="n">
        <v>1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r="A1" t="s">
        <v>190</v>
      </c>
      <c s="2" r="B1" t="s">
        <v>191</v>
      </c>
      <c s="2" r="C1" t="s">
        <v>192</v>
      </c>
      <c s="2" r="D1" t="s">
        <v>2</v>
      </c>
      <c s="2" r="E1" t="s">
        <v>193</v>
      </c>
      <c s="2" r="F1" t="s">
        <v>194</v>
      </c>
      <c s="2" r="G1" t="s">
        <v>28</v>
      </c>
    </row>
    <row spans="1:7" r="2">
      <c s="3" r="A2" t="s">
        <v>195</v>
      </c>
    </row>
    <row spans="1:7" r="3">
      <c s="4" r="A3" t="s">
        <v>196</v>
      </c>
      <c s="8" r="B3" t="n">
        <v>0.001</v>
      </c>
      <c s="8" r="D3" t="n">
        <v>0.001</v>
      </c>
      <c s="8" r="E3" t="n">
        <v>0.001</v>
      </c>
      <c s="8" r="G3" t="n">
        <v>0.001</v>
      </c>
    </row>
    <row spans="1:7" r="4">
      <c s="4" r="A4" t="s">
        <v>197</v>
      </c>
      <c s="5" r="D4" t="n">
        <v>1500000000</v>
      </c>
      <c s="5" r="E4" t="n">
        <v>1500000000</v>
      </c>
      <c s="5" r="G4" t="n">
        <v>1500000000</v>
      </c>
    </row>
    <row spans="1:7" r="5">
      <c s="4" r="A5" t="s">
        <v>198</v>
      </c>
      <c s="4" r="B5" t="s">
        <v>199</v>
      </c>
    </row>
    <row spans="1:7" r="6">
      <c s="4" r="A6" t="s">
        <v>200</v>
      </c>
      <c s="5" r="B6" t="n">
        <v>221660000</v>
      </c>
      <c s="5" r="D6" t="n">
        <v>25660000</v>
      </c>
      <c s="5" r="F6" t="n">
        <v>11083000</v>
      </c>
      <c s="5" r="G6" t="n">
        <v>15000000</v>
      </c>
    </row>
    <row spans="1:7" r="7">
      <c s="4" r="A7" t="s">
        <v>72</v>
      </c>
    </row>
    <row spans="1:7" r="8">
      <c s="3" r="A8" t="s">
        <v>195</v>
      </c>
    </row>
    <row spans="1:7" r="9">
      <c s="4" r="A9" t="s">
        <v>200</v>
      </c>
      <c s="5" r="D9" t="n">
        <v>25660000</v>
      </c>
      <c s="5" r="G9" t="n">
        <v>15000000</v>
      </c>
    </row>
    <row spans="1:7" r="10">
      <c s="4" r="A10" t="s">
        <v>201</v>
      </c>
      <c s="7" r="C10" t="n">
        <v>210577</v>
      </c>
    </row>
    <row spans="1:7" r="11">
      <c s="4" r="A11" t="s">
        <v>202</v>
      </c>
    </row>
    <row spans="1:7" r="12">
      <c s="3" r="A12" t="s">
        <v>195</v>
      </c>
    </row>
    <row spans="1:7" r="13">
      <c s="4" r="A13" t="s">
        <v>201</v>
      </c>
      <c s="7" r="C13" t="n">
        <v>-2105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0612</v>
      </c>
      <c s="7" r="C3" t="n">
        <v>2275</v>
      </c>
    </row>
    <row spans="1:3" r="4">
      <c s="4" r="A4" t="s">
        <v>31</v>
      </c>
      <c s="5" r="B4" t="n">
        <v>46085</v>
      </c>
      <c s="5" r="C4" t="n">
        <v>51615</v>
      </c>
    </row>
    <row spans="1:3" r="5">
      <c s="4" r="A5" t="s">
        <v>32</v>
      </c>
      <c s="5" r="B5" t="n">
        <v>66697</v>
      </c>
      <c s="5" r="C5" t="n">
        <v>53890</v>
      </c>
    </row>
    <row spans="1:3" r="6">
      <c s="4" r="A6" t="s">
        <v>33</v>
      </c>
      <c s="5" r="B6" t="n">
        <v>14026</v>
      </c>
      <c s="5" r="C6" t="n">
        <v>17266</v>
      </c>
    </row>
    <row spans="1:3" r="7">
      <c s="4" r="A7" t="s">
        <v>34</v>
      </c>
      <c s="5" r="B7" t="n">
        <v>80723</v>
      </c>
      <c s="5" r="C7" t="n">
        <v>71156</v>
      </c>
    </row>
    <row spans="1:3" r="8">
      <c s="3" r="A8" t="s">
        <v>35</v>
      </c>
    </row>
    <row spans="1:3" r="9">
      <c s="4" r="A9" t="s">
        <v>36</v>
      </c>
      <c s="5" r="B9" t="n">
        <v>67631</v>
      </c>
      <c s="5" r="C9" t="n">
        <v>58999</v>
      </c>
    </row>
    <row spans="1:3" r="10">
      <c s="4" r="A10" t="s">
        <v>37</v>
      </c>
      <c s="5" r="B10" t="n">
        <v>74200</v>
      </c>
      <c s="5" r="C10" t="n">
        <v>0</v>
      </c>
    </row>
    <row spans="1:3" r="11">
      <c s="4" r="A11" t="s">
        <v>38</v>
      </c>
      <c s="5" r="B11" t="n">
        <v>9661</v>
      </c>
      <c s="5" r="C11" t="n">
        <v>75079</v>
      </c>
    </row>
    <row spans="1:3" r="12">
      <c s="4" r="A12" t="s">
        <v>39</v>
      </c>
      <c s="5" r="B12" t="n">
        <v>151492</v>
      </c>
      <c s="5" r="C12" t="n">
        <v>134078</v>
      </c>
    </row>
    <row spans="1:3" r="13">
      <c s="3" r="A13" t="s">
        <v>40</v>
      </c>
    </row>
    <row spans="1:3" r="14">
      <c s="4" r="A14" t="s">
        <v>41</v>
      </c>
      <c s="5" r="B14" t="n">
        <v>25660</v>
      </c>
      <c s="5" r="C14" t="n">
        <v>15000</v>
      </c>
    </row>
    <row spans="1:3" r="15">
      <c s="4" r="A15" t="s">
        <v>42</v>
      </c>
      <c s="5" r="B15" t="n">
        <v>35000</v>
      </c>
      <c s="5" r="C15" t="n">
        <v>0</v>
      </c>
    </row>
    <row spans="1:3" r="16">
      <c s="4" r="A16" t="s">
        <v>43</v>
      </c>
      <c s="5" r="B16" t="n">
        <v>-131429</v>
      </c>
      <c s="5" r="C16" t="n">
        <v>-77922</v>
      </c>
    </row>
    <row spans="1:3" r="17">
      <c s="4" r="A17" t="s">
        <v>44</v>
      </c>
      <c s="5" r="B17" t="n">
        <v>-70769</v>
      </c>
      <c s="5" r="C17" t="n">
        <v>-62922</v>
      </c>
    </row>
    <row spans="1:3" r="18">
      <c s="4" r="A18" t="s">
        <v>45</v>
      </c>
      <c s="7" r="B18" t="n">
        <v>80723</v>
      </c>
      <c s="7" r="C18" t="n">
        <v>71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3</v>
      </c>
      <c s="2" r="B1" t="s">
        <v>1</v>
      </c>
    </row>
    <row spans="1:3" r="2">
      <c s="2" r="B2" t="s">
        <v>2</v>
      </c>
      <c s="2" r="C2" t="s">
        <v>53</v>
      </c>
    </row>
    <row spans="1:3" r="3">
      <c s="3" r="A3" t="s">
        <v>204</v>
      </c>
    </row>
    <row spans="1:3" r="4">
      <c s="4" r="A4" t="s">
        <v>181</v>
      </c>
      <c s="5" r="B4" t="n">
        <v>1</v>
      </c>
      <c s="5" r="C4" t="n">
        <v>1</v>
      </c>
    </row>
    <row spans="1:3" r="5">
      <c s="4" r="A5" t="s">
        <v>205</v>
      </c>
      <c s="5" r="B5" t="n">
        <v>1</v>
      </c>
    </row>
    <row spans="1:3" r="6">
      <c s="4" r="A6" t="s">
        <v>206</v>
      </c>
    </row>
    <row spans="1:3" r="7">
      <c s="3" r="A7" t="s">
        <v>204</v>
      </c>
    </row>
    <row spans="1:3" r="8">
      <c s="4" r="A8" t="s">
        <v>207</v>
      </c>
      <c s="4" r="B8" t="s">
        <v>2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6</v>
      </c>
      <c s="2" r="B1" t="s">
        <v>2</v>
      </c>
      <c s="2" r="C1" t="s">
        <v>28</v>
      </c>
    </row>
    <row spans="1:3" r="2">
      <c s="4" r="A2" t="s">
        <v>47</v>
      </c>
      <c s="5" r="B2" t="n">
        <v>1500000000</v>
      </c>
      <c s="5" r="C2" t="n">
        <v>1500000000</v>
      </c>
    </row>
    <row spans="1:3" r="3">
      <c s="4" r="A3" t="s">
        <v>48</v>
      </c>
      <c s="8" r="B3" t="n">
        <v>0.001</v>
      </c>
      <c s="8" r="C3" t="n">
        <v>0.001</v>
      </c>
    </row>
    <row spans="1:3" r="4">
      <c s="4" r="A4" t="s">
        <v>49</v>
      </c>
      <c s="5" r="B4" t="n">
        <v>25660000</v>
      </c>
      <c s="5" r="C4" t="n">
        <v>15000000</v>
      </c>
    </row>
    <row spans="1:3" r="5">
      <c s="4" r="A5" t="s">
        <v>50</v>
      </c>
      <c s="5" r="B5" t="n">
        <v>25660000</v>
      </c>
      <c s="5" r="C5"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3" r="A3" t="s">
        <v>54</v>
      </c>
    </row>
    <row spans="1:5" r="4">
      <c s="4" r="A4" t="s">
        <v>55</v>
      </c>
      <c s="7" r="B4" t="n">
        <v>250456</v>
      </c>
      <c s="7" r="C4" t="n">
        <v>98697</v>
      </c>
      <c s="7" r="D4" t="n">
        <v>601232</v>
      </c>
      <c s="7" r="E4" t="n">
        <v>385417</v>
      </c>
    </row>
    <row spans="1:5" r="5">
      <c s="4" r="A5" t="s">
        <v>56</v>
      </c>
      <c s="5" r="B5" t="n">
        <v>67849</v>
      </c>
      <c s="5" r="C5" t="n">
        <v>4331</v>
      </c>
      <c s="5" r="D5" t="n">
        <v>195479</v>
      </c>
      <c s="5" r="E5" t="n">
        <v>52907</v>
      </c>
    </row>
    <row spans="1:5" r="6">
      <c s="4" r="A6" t="s">
        <v>57</v>
      </c>
      <c s="5" r="B6" t="n">
        <v>318305</v>
      </c>
      <c s="5" r="C6" t="n">
        <v>103028</v>
      </c>
      <c s="5" r="D6" t="n">
        <v>796711</v>
      </c>
      <c s="5" r="E6" t="n">
        <v>438324</v>
      </c>
    </row>
    <row spans="1:5" r="7">
      <c s="3" r="A7" t="s">
        <v>58</v>
      </c>
    </row>
    <row spans="1:5" r="8">
      <c s="4" r="A8" t="s">
        <v>59</v>
      </c>
      <c s="5" r="B8" t="n">
        <v>153073</v>
      </c>
      <c s="5" r="C8" t="n">
        <v>11563</v>
      </c>
      <c s="5" r="D8" t="n">
        <v>270162</v>
      </c>
      <c s="5" r="E8" t="n">
        <v>111833</v>
      </c>
    </row>
    <row spans="1:5" r="9">
      <c s="4" r="A9" t="s">
        <v>60</v>
      </c>
      <c s="5" r="B9" t="n">
        <v>124758</v>
      </c>
      <c s="5" r="C9" t="n">
        <v>12203</v>
      </c>
      <c s="5" r="D9" t="n">
        <v>153105</v>
      </c>
      <c s="5" r="E9" t="n">
        <v>33678</v>
      </c>
    </row>
    <row spans="1:5" r="10">
      <c s="4" r="A10" t="s">
        <v>61</v>
      </c>
      <c s="5" r="B10" t="n">
        <v>18908</v>
      </c>
      <c s="5" r="C10" t="n">
        <v>11877</v>
      </c>
      <c s="5" r="D10" t="n">
        <v>53396</v>
      </c>
      <c s="5" r="E10" t="n">
        <v>32263</v>
      </c>
    </row>
    <row spans="1:5" r="11">
      <c s="4" r="A11" t="s">
        <v>62</v>
      </c>
      <c s="5" r="B11" t="n">
        <v>77398</v>
      </c>
      <c s="5" r="C11" t="n">
        <v>11659</v>
      </c>
      <c s="5" r="D11" t="n">
        <v>105487</v>
      </c>
      <c s="5" r="E11" t="n">
        <v>34852</v>
      </c>
    </row>
    <row spans="1:5" r="12">
      <c s="4" r="A12" t="s">
        <v>63</v>
      </c>
      <c s="5" r="B12" t="n">
        <v>13569</v>
      </c>
      <c s="5" r="C12" t="n">
        <v>5134</v>
      </c>
      <c s="5" r="D12" t="n">
        <v>20964</v>
      </c>
      <c s="5" r="E12" t="n">
        <v>57603</v>
      </c>
    </row>
    <row spans="1:5" r="13">
      <c s="4" r="A13" t="s">
        <v>64</v>
      </c>
      <c s="5" r="B13" t="n">
        <v>1080</v>
      </c>
      <c s="5" r="C13" t="n">
        <v>1141</v>
      </c>
      <c s="5" r="D13" t="n">
        <v>3240</v>
      </c>
      <c s="5" r="E13" t="n">
        <v>3425</v>
      </c>
    </row>
    <row spans="1:5" r="14">
      <c s="4" r="A14" t="s">
        <v>65</v>
      </c>
      <c s="5" r="B14" t="n">
        <v>388786</v>
      </c>
      <c s="5" r="C14" t="n">
        <v>53577</v>
      </c>
      <c s="5" r="D14" t="n">
        <v>606354</v>
      </c>
      <c s="5" r="E14" t="n">
        <v>273654</v>
      </c>
    </row>
    <row spans="1:5" r="15">
      <c s="4" r="A15" t="s">
        <v>66</v>
      </c>
      <c s="5" r="B15" t="n">
        <v>-70481</v>
      </c>
      <c s="5" r="C15" t="n">
        <v>49451</v>
      </c>
      <c s="5" r="D15" t="n">
        <v>190357</v>
      </c>
      <c s="5" r="E15" t="n">
        <v>164670</v>
      </c>
    </row>
    <row spans="1:5" r="16">
      <c s="4" r="A16" t="s">
        <v>67</v>
      </c>
      <c s="5" r="B16" t="n">
        <v>-27500</v>
      </c>
      <c s="5" r="C16" t="n">
        <v>0</v>
      </c>
      <c s="5" r="D16" t="n">
        <v>74200</v>
      </c>
      <c s="5" r="E16" t="n">
        <v>0</v>
      </c>
    </row>
    <row spans="1:5" r="17">
      <c s="4" r="A17" t="s">
        <v>68</v>
      </c>
      <c s="7" r="B17" t="n">
        <v>-42981</v>
      </c>
      <c s="7" r="C17" t="n">
        <v>49451</v>
      </c>
      <c s="7" r="D17" t="n">
        <v>116157</v>
      </c>
      <c s="7" r="E17" t="n">
        <v>164670</v>
      </c>
    </row>
    <row spans="1:5" r="18">
      <c s="4" r="A18" t="s">
        <v>69</v>
      </c>
      <c s="7" r="B18" t="n">
        <v>0</v>
      </c>
      <c s="7" r="C18" t="n">
        <v>0</v>
      </c>
      <c s="9" r="D18" t="n">
        <v>0.01</v>
      </c>
      <c s="9" r="E18" t="n">
        <v>0.01</v>
      </c>
    </row>
    <row spans="1:5" r="19">
      <c s="4" r="A19" t="s">
        <v>70</v>
      </c>
      <c s="5" r="B19" t="n">
        <v>19920000</v>
      </c>
      <c s="5" r="C19" t="n">
        <v>15000000</v>
      </c>
      <c s="5" r="D19" t="n">
        <v>16640000</v>
      </c>
      <c s="5" r="E19"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5"/>
    <col customWidth="1" max="4" min="4" width="27"/>
    <col customWidth="1" max="5" min="5" width="11"/>
  </cols>
  <sheetData>
    <row spans="1:5" r="1">
      <c s="1" r="A1" t="s">
        <v>71</v>
      </c>
      <c s="2" r="B1" t="s">
        <v>72</v>
      </c>
      <c s="2" r="C1" t="s">
        <v>73</v>
      </c>
      <c s="2" r="D1" t="s">
        <v>74</v>
      </c>
      <c s="2" r="E1" t="s">
        <v>75</v>
      </c>
    </row>
    <row spans="1:5" r="2">
      <c s="4" r="A2" t="s">
        <v>76</v>
      </c>
      <c s="7" r="B2" t="n">
        <v>15000</v>
      </c>
      <c s="7" r="D2" t="n">
        <v>-77922</v>
      </c>
      <c s="7" r="E2" t="n">
        <v>-62922</v>
      </c>
    </row>
    <row spans="1:5" r="3">
      <c s="4" r="A3" t="s">
        <v>77</v>
      </c>
      <c s="5" r="B3" t="n">
        <v>15000000</v>
      </c>
      <c s="5" r="E3" t="n">
        <v>15000000</v>
      </c>
    </row>
    <row spans="1:5" r="4">
      <c s="4" r="A4" t="s">
        <v>78</v>
      </c>
      <c s="5" r="D4" t="n">
        <v>-124004</v>
      </c>
      <c s="7" r="E4" t="n">
        <v>-124004</v>
      </c>
    </row>
    <row spans="1:5" r="5">
      <c s="3" r="A5" t="s">
        <v>79</v>
      </c>
    </row>
    <row spans="1:5" r="6">
      <c s="4" r="A6" t="s">
        <v>80</v>
      </c>
      <c s="7" r="B6" t="n">
        <v>10660</v>
      </c>
      <c s="7" r="C6" t="n">
        <v>35000</v>
      </c>
      <c s="5" r="D6" t="n">
        <v>-45660</v>
      </c>
    </row>
    <row spans="1:5" r="7">
      <c s="4" r="A7" t="s">
        <v>81</v>
      </c>
      <c s="5" r="B7" t="n">
        <v>10660000</v>
      </c>
    </row>
    <row spans="1:5" r="8">
      <c s="4" r="A8" t="s">
        <v>82</v>
      </c>
      <c s="5" r="D8" t="n">
        <v>116157</v>
      </c>
      <c s="5" r="E8" t="n">
        <v>116157</v>
      </c>
    </row>
    <row spans="1:5" r="9">
      <c s="4" r="A9" t="s">
        <v>83</v>
      </c>
      <c s="7" r="B9" t="n">
        <v>25660</v>
      </c>
      <c s="7" r="C9" t="n">
        <v>35000</v>
      </c>
      <c s="7" r="D9" t="n">
        <v>-131429</v>
      </c>
      <c s="7" r="E9" t="n">
        <v>-70769</v>
      </c>
    </row>
    <row spans="1:5" r="10">
      <c s="4" r="A10" t="s">
        <v>84</v>
      </c>
      <c s="5" r="B10" t="n">
        <v>25660000</v>
      </c>
      <c s="5" r="E10" t="n">
        <v>256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53</v>
      </c>
    </row>
    <row spans="1:3" r="3">
      <c s="3" r="A3" t="s">
        <v>86</v>
      </c>
    </row>
    <row spans="1:3" r="4">
      <c s="4" r="A4" t="s">
        <v>82</v>
      </c>
      <c s="7" r="B4" t="n">
        <v>116157</v>
      </c>
      <c s="7" r="C4" t="n">
        <v>164670</v>
      </c>
    </row>
    <row spans="1:3" r="5">
      <c s="3" r="A5" t="s">
        <v>87</v>
      </c>
    </row>
    <row spans="1:3" r="6">
      <c s="4" r="A6" t="s">
        <v>88</v>
      </c>
      <c s="5" r="B6" t="n">
        <v>3240</v>
      </c>
      <c s="5" r="C6" t="n">
        <v>3425</v>
      </c>
    </row>
    <row spans="1:3" r="7">
      <c s="4" r="A7" t="s">
        <v>89</v>
      </c>
      <c s="5" r="B7" t="n">
        <v>105491</v>
      </c>
      <c s="5" r="C7" t="n">
        <v>0</v>
      </c>
    </row>
    <row spans="1:3" r="8">
      <c s="3" r="A8" t="s">
        <v>90</v>
      </c>
    </row>
    <row spans="1:3" r="9">
      <c s="4" r="A9" t="s">
        <v>91</v>
      </c>
      <c s="5" r="B9" t="n">
        <v>-99961</v>
      </c>
      <c s="5" r="C9" t="n">
        <v>-31287</v>
      </c>
    </row>
    <row spans="1:3" r="10">
      <c s="4" r="A10" t="s">
        <v>92</v>
      </c>
      <c s="5" r="B10" t="n">
        <v>8632</v>
      </c>
      <c s="5" r="C10" t="n">
        <v>-32717</v>
      </c>
    </row>
    <row spans="1:3" r="11">
      <c s="4" r="A11" t="s">
        <v>37</v>
      </c>
      <c s="5" r="B11" t="n">
        <v>74200</v>
      </c>
      <c s="5" r="C11" t="n">
        <v>0</v>
      </c>
    </row>
    <row spans="1:3" r="12">
      <c s="4" r="A12" t="s">
        <v>38</v>
      </c>
      <c s="5" r="B12" t="n">
        <v>-65418</v>
      </c>
      <c s="5" r="C12" t="n">
        <v>-58086</v>
      </c>
    </row>
    <row spans="1:3" r="13">
      <c s="4" r="A13" t="s">
        <v>93</v>
      </c>
      <c s="5" r="B13" t="n">
        <v>142341</v>
      </c>
      <c s="5" r="C13" t="n">
        <v>46005</v>
      </c>
    </row>
    <row spans="1:3" r="14">
      <c s="3" r="A14" t="s">
        <v>94</v>
      </c>
    </row>
    <row spans="1:3" r="15">
      <c s="4" r="A15" t="s">
        <v>95</v>
      </c>
      <c s="5" r="B15" t="n">
        <v>0</v>
      </c>
      <c s="5" r="C15" t="n">
        <v>-250</v>
      </c>
    </row>
    <row spans="1:3" r="16">
      <c s="4" r="A16" t="s">
        <v>96</v>
      </c>
      <c s="5" r="B16" t="n">
        <v>0</v>
      </c>
      <c s="5" r="C16" t="n">
        <v>-250</v>
      </c>
    </row>
    <row spans="1:3" r="17">
      <c s="3" r="A17" t="s">
        <v>97</v>
      </c>
    </row>
    <row spans="1:3" r="18">
      <c s="4" r="A18" t="s">
        <v>78</v>
      </c>
      <c s="5" r="B18" t="n">
        <v>-124004</v>
      </c>
      <c s="5" r="C18" t="n">
        <v>-70173</v>
      </c>
    </row>
    <row spans="1:3" r="19">
      <c s="4" r="A19" t="s">
        <v>98</v>
      </c>
      <c s="5" r="B19" t="n">
        <v>-124004</v>
      </c>
      <c s="5" r="C19" t="n">
        <v>-70173</v>
      </c>
    </row>
    <row spans="1:3" r="20">
      <c s="4" r="A20" t="s">
        <v>99</v>
      </c>
      <c s="5" r="B20" t="n">
        <v>18337</v>
      </c>
      <c s="5" r="C20" t="n">
        <v>-24418</v>
      </c>
    </row>
    <row spans="1:3" r="21">
      <c s="4" r="A21" t="s">
        <v>100</v>
      </c>
      <c s="5" r="B21" t="n">
        <v>2275</v>
      </c>
      <c s="5" r="C21" t="n">
        <v>28954</v>
      </c>
    </row>
    <row spans="1:3" r="22">
      <c s="4" r="A22" t="s">
        <v>101</v>
      </c>
      <c s="5" r="B22" t="n">
        <v>20612</v>
      </c>
      <c s="5" r="C22" t="n">
        <v>4536</v>
      </c>
    </row>
    <row spans="1:3" r="23">
      <c s="3" r="A23" t="s">
        <v>102</v>
      </c>
    </row>
    <row spans="1:3" r="24">
      <c s="4" r="A24" t="s">
        <v>103</v>
      </c>
      <c s="5" r="B24" t="n">
        <v>0</v>
      </c>
      <c s="5" r="C24" t="n">
        <v>0</v>
      </c>
    </row>
    <row spans="1:3" r="25">
      <c s="4" r="A25" t="s">
        <v>104</v>
      </c>
      <c s="7" r="B25" t="n">
        <v>0</v>
      </c>
      <c s="7" r="C2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STATEMENTS OF CASH FLOWS (unaud</vt:lpstr>
      <vt:lpstr>NOTE 1 -BUSINESS AND RECAPITALI</vt:lpstr>
      <vt:lpstr>NOTE 2 - SIGNIFICANT ACCOUNTING</vt:lpstr>
      <vt:lpstr>NOTE 3 - RELATED PARTY TRANSACT</vt:lpstr>
      <vt:lpstr>NOTE 4 - COMMITMENTS AND CONTIN</vt:lpstr>
      <vt:lpstr>NOTE 5 - STOCKHOLDERS' DEFICIT</vt:lpstr>
      <vt:lpstr>NOTE 6 - FRANCHISEE CONCENTRATI</vt:lpstr>
      <vt:lpstr>NOTE 7 - SUBSEQUENT EVENTS</vt:lpstr>
      <vt:lpstr>Accounting Policies, by Policy </vt:lpstr>
      <vt:lpstr>NOTE 1 -BUSINESS AND RECAPITA15</vt:lpstr>
      <vt:lpstr>NOTE 2 - SIGNIFICANT ACCOUNTI16</vt:lpstr>
      <vt:lpstr>NOTE 3 - RELATED PARTY TRANSA17</vt:lpstr>
      <vt:lpstr>NOTE 4 - COMMITMENTS AND CONT18</vt:lpstr>
      <vt:lpstr>NOTE 5 - STOCKHOLDERS' DEFICIT </vt:lpstr>
      <vt:lpstr>NOTE 6 - FRANCHISEE CONCENTR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1:24Z</dcterms:created>
  <dcterms:modified xmlns:dcterms="http://purl.org/dc/terms/" xmlns:xsi="http://www.w3.org/2001/XMLSchema-instance" xsi:type="dcterms:W3CDTF">2015-08-12T16:31:24Z</dcterms:modified>
  <dc:title xmlns:dc="http://purl.org/dc/elements/1.1/">Untitled</dc:title>
  <dc:description xmlns:dc="http://purl.org/dc/elements/1.1/"/>
  <dc:subject xmlns:dc="http://purl.org/dc/elements/1.1/"/>
  <cp:keywords/>
  <cp:category/>
</cp:coreProperties>
</file>